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ignificant Accounting Policies" sheetId="8" r:id="rId8"/>
    <s:sheet name="Stock Based Compensation" sheetId="9" r:id="rId9"/>
    <s:sheet name="Contingencies and Commitments" sheetId="10" r:id="rId10"/>
    <s:sheet name="Significant Events During the R" sheetId="11" r:id="rId11"/>
    <s:sheet name="Subsequent Events" sheetId="12" r:id="rId12"/>
    <s:sheet name="Significant Accounting Polici13" sheetId="13" r:id="rId13"/>
    <s:sheet name="Significant Accounting Polici14" sheetId="14" r:id="rId14"/>
    <s:sheet name="Stock Based Compensation (Table" sheetId="15" r:id="rId15"/>
    <s:sheet name="Subsequent Events (Tables)" sheetId="16" r:id="rId16"/>
    <s:sheet name="General (Details)" sheetId="17" r:id="rId17"/>
    <s:sheet name="Significant Accounting Polici18" sheetId="18" r:id="rId18"/>
    <s:sheet name="Significant Accounting Polici19" sheetId="19" r:id="rId19"/>
    <s:sheet name="Significant Accounting Polici20" sheetId="20" r:id="rId20"/>
    <s:sheet name="Stock Based Compensation (Detai" sheetId="21" r:id="rId21"/>
    <s:sheet name="Contingencies and Commitments (" sheetId="22" r:id="rId22"/>
    <s:sheet name="Significant Events During the23" sheetId="23" r:id="rId23"/>
    <s:sheet name="Subsequent Events (Details)"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302">
  <si>
    <t>Document and Entity Information - shares</t>
  </si>
  <si>
    <t>3 Months Ended</t>
  </si>
  <si>
    <t>Mar. 31, 2016</t>
  </si>
  <si>
    <t>May. 23, 2016</t>
  </si>
  <si>
    <t>Document and Entity Information [Abstract]</t>
  </si>
  <si>
    <t>Entity Registrant Name</t>
  </si>
  <si>
    <t>My Size,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Unaudited) - USD ($) $ in Thousands</t>
  </si>
  <si>
    <t>Dec. 31, 2015</t>
  </si>
  <si>
    <t>CURRENT ASSETS:</t>
  </si>
  <si>
    <t>Cash and cash equivalents</t>
  </si>
  <si>
    <t>Other receivables and prepaid expenses</t>
  </si>
  <si>
    <t>Investment in marketable securities</t>
  </si>
  <si>
    <t>Put Options - DIMN shares</t>
  </si>
  <si>
    <t>Restricted cash</t>
  </si>
  <si>
    <t>Total current assets</t>
  </si>
  <si>
    <t>PROPERTY AND EQUIPMENT, NET</t>
  </si>
  <si>
    <t>Total assets</t>
  </si>
  <si>
    <t>CURRENT LIABILITIES:</t>
  </si>
  <si>
    <t>Short-term convertible loans</t>
  </si>
  <si>
    <t>Accounts payable</t>
  </si>
  <si>
    <t>Other accounts payables</t>
  </si>
  <si>
    <t>Derivative liabilities - embedded conversion options</t>
  </si>
  <si>
    <t>Warrants to purchase common stock</t>
  </si>
  <si>
    <t>Deferred revenue</t>
  </si>
  <si>
    <t xml:space="preserve"> </t>
  </si>
  <si>
    <t>Total current liabilities</t>
  </si>
  <si>
    <t>COMMITMENTS AND CONTINGENCIES</t>
  </si>
  <si>
    <t>STOCKHOLDERS' EQUITY (DEFICIENCY):</t>
  </si>
  <si>
    <t>Capital stock - Common stock of $ 0.001 par value - Authorized: 50,000,000 shares; Issued and outstanding: 15,313,793</t>
  </si>
  <si>
    <t>Additional paid-in capital</t>
  </si>
  <si>
    <t>Available for sale reserve</t>
  </si>
  <si>
    <t>Accumulated other comprehensive loss</t>
  </si>
  <si>
    <t>Accumulated deficit</t>
  </si>
  <si>
    <t>Total stockholders' equity (deficiency)</t>
  </si>
  <si>
    <t>Total liabilities and stockholders' equity (deficienc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Comprehensive Income (Loss) (Unaudited) - USD ($) $ in Thousands</t>
  </si>
  <si>
    <t>Mar. 31, 2015</t>
  </si>
  <si>
    <t>Operating expenses:</t>
  </si>
  <si>
    <t>Research and development</t>
  </si>
  <si>
    <t>Marketing, General and administrative</t>
  </si>
  <si>
    <t>Total operating expenses</t>
  </si>
  <si>
    <t>Operating loss</t>
  </si>
  <si>
    <t>Financial income (expense), net</t>
  </si>
  <si>
    <t>Net income (loss)</t>
  </si>
  <si>
    <t>Other comprehensive income (loss):</t>
  </si>
  <si>
    <t>Gain on available for sale securities</t>
  </si>
  <si>
    <t>Foreign currency translation differences</t>
  </si>
  <si>
    <t>Total comprehensive income (loss)</t>
  </si>
  <si>
    <t>Basic earnings (loss) per share</t>
  </si>
  <si>
    <t>Diluted loss per share</t>
  </si>
  <si>
    <t>Basic weighted average number shares outstanding</t>
  </si>
  <si>
    <t>Diluted weighted average number shares outstanding</t>
  </si>
  <si>
    <t>Condensed Consolidated Statements of Changes in Shareholders' Equity (Deficiency) (Unaudited) - USD ($) $ in Thousands</t>
  </si>
  <si>
    <t>Total</t>
  </si>
  <si>
    <t>Common stock</t>
  </si>
  <si>
    <t>Accumulated other comprehensive income (loss)</t>
  </si>
  <si>
    <t>Accumulated Deficit</t>
  </si>
  <si>
    <t>Balance at Dec. 31, 2014</t>
  </si>
  <si>
    <t>Balance (in shares) at Dec. 31, 2014</t>
  </si>
  <si>
    <t>Total comprehensive gain/loss</t>
  </si>
  <si>
    <t>Stock-based compensation related to options granted to consultants</t>
  </si>
  <si>
    <t>Balance at Mar. 31, 2015</t>
  </si>
  <si>
    <t>Balance (in shares) at Mar. 31, 2015</t>
  </si>
  <si>
    <t>Balance at Dec. 31, 2015</t>
  </si>
  <si>
    <t>Balance (in shares) at Dec. 31, 2015</t>
  </si>
  <si>
    <t>Gain on marketable securities</t>
  </si>
  <si>
    <t>Warrants reclassified to equity as a result of amended exercise price currency</t>
  </si>
  <si>
    <t>Balance at Mar. 31, 2016</t>
  </si>
  <si>
    <t>Balance (in shares) at Mar. 31, 2016</t>
  </si>
  <si>
    <t>Condensed Consolidated Statements of Cash Flows (Unaudited) - USD ($) $ in Thousands</t>
  </si>
  <si>
    <t>Cash flows from operating activities:</t>
  </si>
  <si>
    <t>Adjustments to reconcile net income (loss) to net cash used in operating activities:</t>
  </si>
  <si>
    <t>Depreciation</t>
  </si>
  <si>
    <t>Valuation of warrants and derivatives</t>
  </si>
  <si>
    <t>Accrued interest on loans</t>
  </si>
  <si>
    <t>Valuation of warrant to purchase Common stock</t>
  </si>
  <si>
    <t>Stock based compensation</t>
  </si>
  <si>
    <t>Decrease (increase) in other receivables and prepaid expenses</t>
  </si>
  <si>
    <t>Increase (decrease) in accounts payable</t>
  </si>
  <si>
    <t>Increase in deferred revenue</t>
  </si>
  <si>
    <t>Increase in other accounts payable</t>
  </si>
  <si>
    <t>Net cash used in operating activities</t>
  </si>
  <si>
    <t>Cash flows from investing activities:</t>
  </si>
  <si>
    <t>Purchase of property and equipment</t>
  </si>
  <si>
    <t>Net cash used in investing activities</t>
  </si>
  <si>
    <t>Cash flows from financing activities:</t>
  </si>
  <si>
    <t>Issuance of Common stock, net</t>
  </si>
  <si>
    <t>Net cash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Non cash transactions</t>
  </si>
  <si>
    <t>General</t>
  </si>
  <si>
    <t>General [Abstract]</t>
  </si>
  <si>
    <t>GENERAL</t>
  </si>
  <si>
    <t>NOTE 1:- GENERAL a. My Size Inc. (the "Company"), was incorporated and commenced operations in September 1999, as Topspin Medical Inc. ("Topspin"), a private company registered in the State of Delaware, U.S. Topspin was engaged, through its Israeli subsidiary, in research and development in the field of cardiology and urology. During 2008, in light of the Company's cash flow situation, the Company discontinued its above operations and soon after dismissed all of its employees. During 2011, the Company acquired all of the outstanding stock of Metamorefix Ltd. ("Metamorefix"), a privately-held company incorporated on January 31, 2007, and engaged in developing solutions for tissue restoration, particularly skin tissue restoration, for no consideration. In January 2013, the Company sold its subsidiary, Metamorefix, for consideration of $ 180 in cash (net of $ 30 transaction costs) and future royalties of 5% from Metamorfix product sales for a period of 7 years. In addition, the Company waived a loan in the amount of $ 208 (NIS 803 thousand) given to Metamorfix during 2012. The Company recorded a gain of $ 317 in the year ended December 31, 2013 as result of this sale. Following the sale, Metamorefix's results of operations and statement of financial position balances are disclosed as a discontinued operation, including the resulting gain from the sale. From September 1, 2005 the Company is traded on the Tel Aviv Stock Exchange. In December 2013, the Company changed its name from Topspin Medical Inc. to Knowledgetree Ventures Inc. and on February 16, 2014 the Company changed its name to My Size Inc. In February 2014, the Company established a wholly-owned subsidiary, My Size (Israel) 2014 Ltd., a company registered in Israel, engaged in the development of the Venture described below. b. On January 9, 2014, the Company's General Meeting approved an engagement with one of the Company’s investors (the "Seller") for the purchase of rights in a Venture. The Venture is a development of an application which assists the consumer to accurately take the measurements of his own body using a mobile device in order to fit clothing in the best way possible without the need to try them on. In return for purchasing the Venture, the Company shall undertake to pay the Seller 18% of the Company’s operating profit, direct or indirect, connected to the Venture for a period of 7 years starting from the end of the Ventures development period. 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 In Such an event, seller may repurchase the property being sold at a market price to be determined by an external and independent valuation consultant, who shall be chosen by agreement by the parties, and the audit committee shall conduct the negotiations on behalf of the company to determine the identity of the consultant. In the absence of agreement on the identity of the consultant, the consultant shall be appointed by the president of the Institute of Certified Public Accountants in Israel. If one of the parties appeals against the valuation, with the company's decision to appeal being made by the audit committee of the company, the parties shall approach another agreed consultant from one of the four large accounting firms in Israel (and in the absence of agreement he shall be chosen by the president of the Institute of Certified Public Accountants) and an average shall be taken of the two valuations which are received. The parties shall bear the consultants' fees and all the expenses of the valuation in equal shares. c. During the period ended March 31, 2016, the Company continues to incur losses from operations and negative cash flows from operating activities amounting to $ 503 and $ 479, respectively. These conditions raise substantial doubts about the Company’s ability to continue as a going concern. The Company’s ability to continue to operate is dependent upon raising additional funds to finance its activities. The Company raised sufficient funds to meet its expected obligations for the next twelve months and therefore has alleviated the conditions which raised doubt about the Company’s ability to continue as a going concern. d. The Company operates in one reportable segment and all of its long-lived assets are located in Israel. e.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three months ended March 31, 2016 are not necessarily
indicative of the results that may be expected for any future period or for the year ending December 31, 2016. These unaudited condensed consolidated financial statements should be read in conjunction with the Company's audited consolidated financial statements and the notes thereto for the year ended December 31, 2015.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Significant Accounting Policies</t>
  </si>
  <si>
    <t>Significant 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March 31, 2015 and December 31, 2015, no impairment losses have been identified. g. Severance pay: The Company's liability for severance pay is covered by Section 14 of the Severance Pay Law ("Section 14"). Under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As a result, the Company does not recognize any liability for severance pay due to these employees and the deposits under Section 14 are not recorded as an asset in the Company's balance sheet. These contributions for compensation represent defined contribution plans. h. Research and development costs: Research and development costs are charged to the statement of operations, as incurred. 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March 31, 2016 and December 31, 2015, a full valuation allowance was provided by the Compan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March 31, 2016 and December 31, 2015 the Company has not recorded a liability for uncertain tax positions. j. The Company accounts for stock-based compensation in accordance with ASC 718, "Compensation-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the Binomial model") as the most appropriate fair value method for its stock-options awards. The Binomial model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s stock options are expected to be outstanding. The Company currently uses a simplified method until sufficient historical exercise data will support using expected life assumptions. The risk-free interest rate is based on the yield from Israel treasury zero-coupon bonds with an equivalent term. The Company has historically not paid dividends and has no foreseeable plans to pay dividends. The Company applies ASC 505-50, "Equity-Based Payments to Non-Employees" with respect to options and warrants issued to non-employees. k.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March 31, 2016 Fair value hierarchy Level 1 Level 2 Level 3 Financial assets Investment in marketable securities 1,012 - - Put Options – DIMN shares - 989 - March 31, 2016 Fair value hierarchy Level 1 Level 2 Level 3 Financial liabilities Warrants - 9 - Derivative liabilities - embedded conversion options - 14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l. Convertible promissory notes: The Company applies ASC 470-20, "Debt with Conversion and Other Options" ("ASC 470-20"). Under the guidelines of ASC 470-20, the Company measures and recognizes the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conversion price. This intrinsic value is limited to the portion of the proceeds allocated to the convertible debt. The Company applied ASC 470-20 and ASC 815 to the Convertible promissory notes (see Note 4a). 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Earnings per Share". For the three months ended March 31, 2016 all outstanding options and warrants have been excluded from the calculation of the diluted net loss per share since their effect was anti-dilutive.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o. Impact of recently issued accounting standard not yet adopte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t>
  </si>
  <si>
    <t>Stock Based Compensation</t>
  </si>
  <si>
    <t>Stock Based Compensation [Abstract]</t>
  </si>
  <si>
    <t>STOCK BASED COMPENSATION</t>
  </si>
  <si>
    <t xml:space="preserve">NOTE 3:- STOCK BASED COMPENSATION The stock based expense recognized in the financial statements for services received from employees and non-employees is shown in the following table: Three-Months Ended 2016 2015 Marketing $ (50 ) $ 96 $ (50 ) $ 96 </t>
  </si>
  <si>
    <t>Contingencies and Commitments</t>
  </si>
  <si>
    <t>Contingencies and Commitments Disclosure [Abstract]</t>
  </si>
  <si>
    <t>CONTINGENCIES AND COMMITMENTS</t>
  </si>
  <si>
    <t>NOTE 4:- CONTINGENCIES AND COMMITMENTS
a. On December 27, 2015, the Company received a new claim. The defendants are the Company itself, all the members of the Board of Directors, Mrs. Shoshana Zigdon, a shareholder and related party in the Company, as well as two additional defendants who are not among the members of the Board of Directors of the Company, and are not shareholders. The cause of the claim is that the plaintiff alleges that the Company violated its obligation to register the shares for trade with the Stock Exchange, causing a total of 2,622,500 NIS damage. The plaintiff seeks relief against the defendants through financial compensation at the rate of the aforementioned alleged damage; additional compensation of 400,000 NIS due to mental anguish; and if and to the extent that until the time the plaintiff can sell its shares on the Stock Exchange (hereinafter: "the exercise date "), the rate of a Company share will rise above the amount of 20.98 NIS (hereinafter: "the base rate"), an additional amount at the rate of the difference between the base rate and the highest rate of a Company share between the time the claim was submitted and the exercise date; and also court costs and attorney's fees of the plaintiff. It is more likely than not that the Company will be required to register the shares. However, this assessment may change after the parties present their arguments to the court. In addition, at this stage of the proceedings, the Company is unable to quantify and assess the risk inherent in the claim for financial relief.
b. On May 17, 2012, the Company signed an agreement for a convertible loan with a third party (hereinafter the "Investor"). In accordance with the loan agreement, the Company received a total of NIS 200 thousand with the signing of the loan agreement and was to receive an additional amount of NIS 100 thousand at the end of a period not exceeding 21 days, during which the investor would perform due diligence on the Company. In addition, the agreement was for additional investments up to a total of NIS 2 million. Under the agreement, the investor were entitled to convert the loan amounts granted to the Company into common shares of the Company with US $ 0.001 par value each, at a price per share equal to the amount of NIS 0.97. If the loans were not converted into the Company shares, the loan was to be repaid one year after the date of the loan agreement plus annual interest of 10%. On February 18, 2015, the Company received a claim in a summary judgement for the investor’s demand of payment of the loan amount of NIS 200 thousand, which was granted to the Company on May 17, 2012, plus interest of 10% annually as from 20 May 2012 until payment of the debt, which as of the date of filing of the claim was NIS 258
thousand. The company denies the allegations stated in the request and is reviewing the possibilities, including the filing of reply to the court in accordance with law. The assessment of the Company's legal advisors is that there is a reasonable chance that the claim will end in a compromise. The financial statements as of March 31, 2016 include a provision for the loan at its original amount including accrued interest.
c. On September 10, 2015, the Company reported a claim that has been filed against it by its shareholders for not registering the shares underlying the Metamorefix transaction for trade on the TASE. Also, on September 10, 2015, the Company reported two letters of counterclaim that have been filed by it in the United States. On November 6, 2015, the Company reported another letter of claim filed by it with the Tel-Aviv District Court. A pre-trial hearing was scheduled for January 11, 2016. At this stage management cannot estimate the possible result of the claim.
d. On January 16, 2014, the Company received from the legal counsel of one of its shareholders a demand letter for the payment of about 1.4 million US Dollars as compensation for alleged breaches by several parties including the Company and its previous controlling shareholder (who is not the current controlling shareholder of the Company) of an allotment agreement between the Company and its previous controlling shareholder and shareholders of Metamorefix. The execution of the allotment agreement was completed in December 2011 and thereafter, in January 2013, the entire share capital of Metamorefix was sold by the Company . A response letter was sent by the Company which stated that the Company did not consider itself as a party to the allegations which were raised in said letter and that in any event all such allegations were denied by it. The Company did not make an allowance in the reports in connection with said demand.
e. On or about the time it embarked on its internet venture the Company entered into an agreement with suppliers and consultants according to which out of an indebtedness in a total sum of 1,358 thousand NIS (before VAT) the Company would pay 473 thousand NIS until December 31, 2013. The remaining balance of the indebtedness in the sum of 885 thousand NIS (before VAT) would be waived. In January, 2014, the suppliers and the consultants signed an extension agreement in which they agreed to extend the term of payment by an additional 60 day period. Over the course of 2014 most of the above payments to the creditors were paid in a total sum of about 469 thousand NIS (before VAT) and an indebtedness in the sum of 881 thousand NIS (before VAT) was waived (out of which the sum of 732 thousand NIS was registered as other income in the loss report and the balance was applied against the principal of a transaction with controlling shareholders.
f. On November 14, 2014, the Company entered into a cooperation agreement for a period of six months with IN SITU S.A. (hereinafter respectively: the "Agreement" and "IN SITU") the owner of the rights in the fashion brand-name TRUCCO, which includes women's fashion, belts and footwear and which is marketed and sold all over the world by IN SITU through a chain of stores and sale points as well as through TRUCCO's website (hereinafter: the "Website"). According to the Agreement IN SITU and the Company will cooperate in a bid to integrate the Company's measurement technology (hereinafter: the "Platform") in IN SITU's computerized data system and any other system which would enable to use the Platform on the Website as well as in the store and sale points for the examination of the Platform's efficiency in relation to IN SITU's sales and customers' satisfaction. The Company undertook that not later than within six months from the date of execution of the Agreement, the Platform would be completed and operable, namely, that the integration between the data systems of the parties would be completed and the end-customer would be able to take his measurements and purchase a befitting product using the Platform. Should the Company fail to fulfill its undertakings under the Agreement to grant the license and/or fully integrate the Platform within six months from the date of execution of the Agreement, the Company shall compensate IN SITU in the sum of 60 thousand Euros. As a result of the extended timetable there is an understanding between the parties to continue the cooperation.
g. On November 10, 2013, the Company's board of directors approved to bring before the general meeting an engagement with one of the investors (as specified in paragraph 1D below)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 The Agreement was approved by the general meeting on January 9, 2014.</t>
  </si>
  <si>
    <t>Significant Events During the Reporting Period</t>
  </si>
  <si>
    <t>Significant events during the reporting period [Abstract]</t>
  </si>
  <si>
    <t>SIGNIFICANT EVENTS DURING THE REPORTING PERIOD</t>
  </si>
  <si>
    <t>NOTE 5:- SIGNIFICANT EVENTS DURING THE REPORTING PERIOD
A. On January 25,2016 the the warrants granted to all of the investors since February 2015 were amended. The exercise price of the warrants was changed from $4.50 USD to 18 NIS so that the exercise price is the same as the functional currency of the Company. This amendment of the exercise price to NIS changes the accounting for the warrants in accordance with ASC 470 and the warrants are recorded as additional paid-in-capital. When the warrant exercise price was in US dollars, which is not the Company’s functional currency, the accounting rules required the Company to record the warrant option as a liability.
B. In November, 2015 the Company entered into collaboration agreement with Israel's largest private courier under which the parties will collaborate to develop an application based on the company's technology, which will allow the end customer to measure the size of packages intended for shipment using the app. The collaboration agreement is for a period of six months which may be extended by agreement of both parties or terminated by either party with prior notice of 14 days. On March 16, 2016, the Company announced that it has completed the initial development of the app on Android and iOS devices. The app has the ability to scan three-dimensional, photo and obtain data on the time and location of the user. It should be clarified that this is not the final version of the application and that the Company and the shipping company continue to collaborate for further development and application suitability.
C. On March 4, 2016 the Company entered into a collaboration agreement and license with LSY International, Inc., a private company incorporated in the United States and which, among other things, sells luxury clothes made of fur, cashmere, alpaca, and berling under the brand name Under the agreement, the parties will cooperate for the purpose of integrting the company's measurement technology and computerized information systems of LSY. The agreement stipulates that the integration of these technologies, will be completed within four months from the date of the agreement. According to the agreement the Company shall be entitled to a total of 7.5% of every sale by LSY, and LSY company will pay a monthly sum of US $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burling. The exclusive license will be awarded to LSY as long as the company will have a minimal income from the agreement as follows: 1) Minimum income of US $ 1 million at the end of the first period of 24 months from the effective date, and 2) Minimum income of $ 5 million at the end of each subsequent year. Under the agreement, LSY will pay the Company $100 in fees for establishment and implementation of technology systems as follows: 1) $ 10 upon signing the agreement. 2) $30 upon start of implementation. 3) $20 upon completion of implementation. 4) $40 upon completion of testing and monitoring implementation. As of the reporting date the Company received $10 in accordance with the terms of the agreement, which was recorded as deferred revenue until the fulfillment of conditions for revenue recognition.</t>
  </si>
  <si>
    <t>Subsequent Events</t>
  </si>
  <si>
    <t>Subsequent Events [Abstract]</t>
  </si>
  <si>
    <t>SUBSEQUENT EVENTS</t>
  </si>
  <si>
    <t>NOTE 6:- SUBSEQUENT EVENTS
a. On May 16, 2016, the Company appointed a trustee with respect to investment funds of $3.45 million according to investor agreements signed in December 2015 and February 2016. The trustee is required to transfer the funds to the Company on demand of the company.
b. In May, 2016 the Company signed amendments to convertible loan agreements totaling US $ 7.35 million to extend the maturity dates to March 31, 2018. The original maturity date of the convertible loans was March, 2016.
c. On May 19, 2016, the Company signed an addendum to the investment of 15 April 2015, in which the investor is obligated to transfer additional US publicly traded shares to the Company so that the value of these shares plus 3,616,667 shares of DIAMANTE MINERALS INC, which were transferred to the company on 11 August 2015, will be $ 2 million.
d. In May 2016 the Board of Directors approved the Company's offers with private investors for convertible loan agreements whereby the investors will provide a loan for a total amount of $1,055, which does not bear interest, and which is convertible into common shares of the Company. The loans are convertible into 301,426 shares until March 31, 2018 at an exercise price of $3.50 per share. In addition, the Company will issue non-negotiable warrants convertible into 301,426 ordinary shares of the Company until March 31, 2018 at an exercise price of NIS 18 per share.
e. Pro-forma equity The following proforma consolidated balance sheet is based on the March 31, 2016 balance sheet with adjustments for additional convertible loan investments in the amount of $4,505 and the automatic conversion of the convertible loans to equity upon listing on a national securities exchange in the United States.
Assets $ 7,210
Liabilities 392
Stockholders' equity 6,818
Total liabilities and stockholders' equity $ 7,210 The effect on equity of conversion of the convertible loans is an increase of $8,352. This amount includes the $3,848 convertible loan liability as of March 31, 2016 and additional new investments of $4,505.</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t>
  </si>
  <si>
    <t>Principles of consolidation:</t>
  </si>
  <si>
    <t>c. Principles of consolidation: The consolidated financial statements include the accounts of the Company and its wholly-owned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the date acquired.</t>
  </si>
  <si>
    <t>Property and equipment:</t>
  </si>
  <si>
    <t>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t>
  </si>
  <si>
    <t>Impairment of long-lived assets:</t>
  </si>
  <si>
    <t xml:space="preserve">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March 31, 2015 and December 31, 2015, no impairment losses have been identified.</t>
  </si>
  <si>
    <t>Severance pay:</t>
  </si>
  <si>
    <t xml:space="preserve"> g. Severance pay: The Company's liability for severance pay is covered by Section 14 of the Severance Pay Law ("Section 14"). Under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As a result, the Company does not recognize any liability for severance pay due to these employees and the deposits under Section 14 are not recorded as an asset in the Company's balance sheet. These contributions for compensation represent defined contribution plans.</t>
  </si>
  <si>
    <t>Research and development costs:</t>
  </si>
  <si>
    <t xml:space="preserve"> h. Research and development costs: Research and development costs are charged to the statement of operations, as incurred.</t>
  </si>
  <si>
    <t>Income taxes:</t>
  </si>
  <si>
    <t>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March 31, 2016 and December 31, 2015, a full valuation allowance was provided by the Compan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March 31, 2016 and December 31, 2015 the Company has not recorded a liability for uncertain tax positions.</t>
  </si>
  <si>
    <t>Accounting for stock-based compensation:</t>
  </si>
  <si>
    <t>j. The Company accounts for stock-based compensation in accordance with ASC 718, "Compensation-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the Binomial model") as the most appropriate fair value method for its stock-options awards. The Binomial model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s stock options are expected to be outstanding. The Company currently uses a simplified method until sufficient historical exercise data will support using expected life assumptions. The risk-free interest rate is based on the yield from Israel treasury zero-coupon bonds with an equivalent term. The Company has historically not paid dividends and has no foreseeable plans to pay dividends. The Company applies ASC 505-50, "Equity-Based Payments to Non-Employees" with respect to options and warrants issued to non-employees.</t>
  </si>
  <si>
    <t>Fair value of financial instruments:</t>
  </si>
  <si>
    <t xml:space="preserve">k.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March 31, 2016 Fair value hierarchy Level 1 Level 2 Level 3 Financial assets Investment in marketable securities 1,012 - - Put Options – DIMN shares - 989 - March 31, 2016 Fair value hierarchy Level 1 Level 2 Level 3 Financial liabilities Warrants - 9 - Derivative liabilities - embedded conversion options - 14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t>
  </si>
  <si>
    <t>Convertible promissory notes:</t>
  </si>
  <si>
    <t>l. Convertible promissory notes: The Company applies ASC 470-20, "Debt with Conversion and Other Options" ("ASC 470-20"). Under the guidelines of ASC 470-20, the Company measures and recognizes the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conversion price. This intrinsic value is limited to the portion of the proceeds allocated to the convertible debt. The Company applied ASC 470-20 and ASC 815 to the Convertible promissory notes (see Note 4a).</t>
  </si>
  <si>
    <t>Basic and diluted net income (loss) per share:</t>
  </si>
  <si>
    <t>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Earnings per Share". For the three months ended March 31, 2016 all outstanding options and warrants have been excluded from the calculation of the diluted net loss per share since their effect was anti-dilutive.</t>
  </si>
  <si>
    <t>Concentrations of credit risk:</t>
  </si>
  <si>
    <t>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si>
  <si>
    <t>Impact of recently issued accounting standard not yet adopted:</t>
  </si>
  <si>
    <t>o. Impact of recently issued accounting standard not yet adopte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t>
  </si>
  <si>
    <t>Significant Accounting Policies (Tables)</t>
  </si>
  <si>
    <t>Schedule of property equipment annual rate</t>
  </si>
  <si>
    <t xml:space="preserve"> % Computers and peripheral equipment 33 Office furniture and equipment 7 Leasehold improvements Over the term of the lease or the useful life of the improvements, whichever is shorter</t>
  </si>
  <si>
    <t>Schedule of carrying amounts of assets and liabilities at fair value.</t>
  </si>
  <si>
    <t xml:space="preserve"> March 31, 2016 Fair value hierarchy Level 1 Level 2 Level 3 Financial assets - - - Investment in marketable securities 1,012 - - Put Options – DIMN shares - 989 - March 31, 2016 Fair value hierarchy Level 1 Level 2 Level 3 Financial liabilities Warrants - 9 - Derivative liabilities - embedded conversion options - 14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t>
  </si>
  <si>
    <t>Stock Based Compensation (Tables)</t>
  </si>
  <si>
    <t>Summary of stock based expense recognized for services received from employees and non-employees</t>
  </si>
  <si>
    <t xml:space="preserve"> Three-Months Ended 2016 2015 Marketing $ (50 ) $ 96 $ (50 ) $ 96 </t>
  </si>
  <si>
    <t>Subsequent Events (Tables)</t>
  </si>
  <si>
    <t>Summary of proforma consolidated balance sheet</t>
  </si>
  <si>
    <t xml:space="preserve">Assets $ 7,210
Liabilities 392
Stockholders' equity 6,818
Total liabilities and stockholders' equity $ 7,210 </t>
  </si>
  <si>
    <t>General (Details) ₪ in Thousands, $ in Thousands</t>
  </si>
  <si>
    <t>Jan. 09, 2014</t>
  </si>
  <si>
    <t>Jan. 31, 2013USD ($)</t>
  </si>
  <si>
    <t>Dec. 31, 2012USD ($)</t>
  </si>
  <si>
    <t>Dec. 31, 2012ILS (₪)</t>
  </si>
  <si>
    <t>Mar. 31, 2016USD ($)</t>
  </si>
  <si>
    <t>Mar. 31, 2015USD ($)</t>
  </si>
  <si>
    <t>Dec. 31, 2013USD ($)</t>
  </si>
  <si>
    <t>Schedule of Organization Consolidation and Presentation of Financial Statements [Line Items]</t>
  </si>
  <si>
    <t>Royalty agreement period</t>
  </si>
  <si>
    <t>7 years</t>
  </si>
  <si>
    <t>Gain loss on disposition of business</t>
  </si>
  <si>
    <t>Percentage of operating profit</t>
  </si>
  <si>
    <t>18.00%</t>
  </si>
  <si>
    <t>Purchasing venture agreement terms</t>
  </si>
  <si>
    <t>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t>
  </si>
  <si>
    <t>Income and losses from operations</t>
  </si>
  <si>
    <t>Metamorefix [Member]</t>
  </si>
  <si>
    <t>Cash consideration</t>
  </si>
  <si>
    <t>Transaction costs</t>
  </si>
  <si>
    <t>Royalty description</t>
  </si>
  <si>
    <t>Future royalties of 5</t>
  </si>
  <si>
    <t>Loan waived amount</t>
  </si>
  <si>
    <t>Significant Accounting Policies (Details)</t>
  </si>
  <si>
    <t>Computers and peripheral equipment [Member]</t>
  </si>
  <si>
    <t>Property, Plant and Equipment [Line Items]</t>
  </si>
  <si>
    <t>Property and equipment depreciation rate</t>
  </si>
  <si>
    <t>33.00%</t>
  </si>
  <si>
    <t>Office furniture and equipment [Member]</t>
  </si>
  <si>
    <t>7.00%</t>
  </si>
  <si>
    <t>Leasehold improvements [Member]</t>
  </si>
  <si>
    <t>Property and equipment depreciation rate terms</t>
  </si>
  <si>
    <t>Over the term of the lease or the useful life of the improvements, whichever is shorter</t>
  </si>
  <si>
    <t>Significant Accounting Policies (Details 1) - USD ($) $ in Thousands</t>
  </si>
  <si>
    <t>Level 1 [Member]</t>
  </si>
  <si>
    <t>Financial assets</t>
  </si>
  <si>
    <t>Financial liabilities</t>
  </si>
  <si>
    <t>Warrants</t>
  </si>
  <si>
    <t>Level 2 [Member]</t>
  </si>
  <si>
    <t>Level 3 [Member]</t>
  </si>
  <si>
    <t>Significant Accounting Policies (Details Textual)</t>
  </si>
  <si>
    <t>Significant Accounting Policies (Textual)</t>
  </si>
  <si>
    <t>Severance pay deposit rate</t>
  </si>
  <si>
    <t>8.33%</t>
  </si>
  <si>
    <t>Stock Based Compensation (Details) - USD ($) $ in Thousands</t>
  </si>
  <si>
    <t>Share-based Compensation Arrangement by Share-based Payment Award, Compensation Cost [Line Items]</t>
  </si>
  <si>
    <t>Share based compensation expense</t>
  </si>
  <si>
    <t>Marketing [Member]</t>
  </si>
  <si>
    <t>Contingencies and Commitments (Details) ₪ / shares in Units, $ / shares in Units, $ in Thousands</t>
  </si>
  <si>
    <t>Dec. 27, 2015ILS (₪)₪ / shares</t>
  </si>
  <si>
    <t>Nov. 14, 2014USD ($)</t>
  </si>
  <si>
    <t>Feb. 18, 2015ILS (₪)</t>
  </si>
  <si>
    <t>Jan. 16, 2014USD ($)</t>
  </si>
  <si>
    <t>May. 17, 2012ILS (₪)</t>
  </si>
  <si>
    <t>Mar. 31, 2016$ / shares</t>
  </si>
  <si>
    <t>Dec. 31, 2014ILS (₪)</t>
  </si>
  <si>
    <t>Dec. 31, 2013ILS (₪)</t>
  </si>
  <si>
    <t>Mar. 31, 2016ILS (₪)₪ / shares</t>
  </si>
  <si>
    <t>Feb. 29, 2016USD ($)</t>
  </si>
  <si>
    <t>May. 17, 2012USD ($)</t>
  </si>
  <si>
    <t>Contingencies and Commitments (Textual)</t>
  </si>
  <si>
    <t>Compensation for damages</t>
  </si>
  <si>
    <t>Debt Instrument, Interest Rate, Stated Percentage</t>
  </si>
  <si>
    <t>10.00%</t>
  </si>
  <si>
    <t>Repayments of Debt</t>
  </si>
  <si>
    <t>Aggregate Indebtedness</t>
  </si>
  <si>
    <t>Indebtedness, decsription</t>
  </si>
  <si>
    <t>The remaining balance of the indebtedness in the sum of 885 thousand NIS (before VAT) would be waived. In January, 2014, the suppliers and the consultants signed an extension agreement in which they agreed to extend the term of payment by an additional 60 day period. Over the course of 2014 most of the above payments to the creditors were paid in a total sum of about 469 thousand NIS (before VAT) and an indebtedness in the sum of 881 thousand NIS (before VAT) was waived (out of which the sum of 732 thousand NIS was registered as other income in the loss report and the balance was applied against the principal of a transaction with controlling shareholders.</t>
  </si>
  <si>
    <t>On or about the time it embarked on its internet venture the Company entered into an agreement with suppliers and consultants according to which out of an indebtedness in a total sum of 1,358 thousand NIS (before VAT) the Company would pay 473 thousand NIS until December 31, 2013.</t>
  </si>
  <si>
    <t>Finite-Lived Patents, Gross</t>
  </si>
  <si>
    <t>Business Combination, Contingent Consideration Arrangements,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t>
  </si>
  <si>
    <t>Convertible Debt [Member]</t>
  </si>
  <si>
    <t>Convertible debt amount</t>
  </si>
  <si>
    <t>Additional loan received</t>
  </si>
  <si>
    <t>Additional investment on agreement | $</t>
  </si>
  <si>
    <t>Debt Instrument, Term</t>
  </si>
  <si>
    <t>21 days</t>
  </si>
  <si>
    <t>Debt Instrument, Convertible, Conversion Price | (per share)</t>
  </si>
  <si>
    <t>Defendants [Member]</t>
  </si>
  <si>
    <t>Plaintiff damaged value</t>
  </si>
  <si>
    <t>Company share value rises per share | ₪ / shares</t>
  </si>
  <si>
    <t>Significant Events During the Reporting Period (Details)</t>
  </si>
  <si>
    <t>Percentage of collaboration agreement entitled for sale</t>
  </si>
  <si>
    <t>7.50%</t>
  </si>
  <si>
    <t>Payments for maintenance fees and services</t>
  </si>
  <si>
    <t>Exclusive license awarded, Description</t>
  </si>
  <si>
    <t>The exclusive license will be awarded to LSY as long as the company will have a minimal income from the agreement as follows: 1) Minimum income of US $ 1 million at the end of the first period of 24 months from the effective date, and 2) Minimum income of $ 5 million at the end of each subsequent year.</t>
  </si>
  <si>
    <t>Fees for establishment and implementation</t>
  </si>
  <si>
    <t>Establishment and implementation fees, Description</t>
  </si>
  <si>
    <t>1) $ 10 upon signing the agreement. 2) $30 upon start of implementation. 3) $20 upon completion of implementation. 4) $40 upon completion of testing and monitoring implementation.</t>
  </si>
  <si>
    <t>Deferred revenue, revenue recognition</t>
  </si>
  <si>
    <t>Subsequent Events (Details) $ in Thousands</t>
  </si>
  <si>
    <t>Assets</t>
  </si>
  <si>
    <t>Liabilities</t>
  </si>
  <si>
    <t>Stockholders' equity</t>
  </si>
  <si>
    <t>Total liabilities and stockholders' equity</t>
  </si>
  <si>
    <t>Subsequent Events (Details Textual) $ / shares in Units, $ in Thousands</t>
  </si>
  <si>
    <t>1 Months Ended</t>
  </si>
  <si>
    <t>May. 23, 2016USD ($)shares</t>
  </si>
  <si>
    <t>May. 23, 2016USD ($)₪ / shares</t>
  </si>
  <si>
    <t>May. 19, 2016USD ($)shares</t>
  </si>
  <si>
    <t>Jan. 25, 2016$ / shares</t>
  </si>
  <si>
    <t>Jan. 25, 2016₪ / shares</t>
  </si>
  <si>
    <t>May. 16, 2016USD ($)</t>
  </si>
  <si>
    <t>Subsequent Event [Line Items]</t>
  </si>
  <si>
    <t>Funds of investments</t>
  </si>
  <si>
    <t>Loan amount convertible into common shares, value</t>
  </si>
  <si>
    <t>Exercise price of warrants | (per share)</t>
  </si>
  <si>
    <t>Convertible loan liability</t>
  </si>
  <si>
    <t>Additional investments</t>
  </si>
  <si>
    <t>Subsequent event [Member]</t>
  </si>
  <si>
    <t>Convertible loan agreement</t>
  </si>
  <si>
    <t>Maturity date of debt</t>
  </si>
  <si>
    <t>Mar. 31,
		2018</t>
  </si>
  <si>
    <t>Stock issued during period, shares | shares</t>
  </si>
  <si>
    <t>Stock issued during period, value</t>
  </si>
  <si>
    <t>Loan amount convertible into common shares | shares</t>
  </si>
  <si>
    <t>Exercise price of share | ₪ / shares</t>
  </si>
  <si>
    <t>Warrants convertible to ordinary shares | shares</t>
  </si>
  <si>
    <t>Exercise price of warrants | ₪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1180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5313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s="1" r="A1">
        <v>139</v>
      </c>
      <c t="s" s="2" r="B1">
        <v>1</v>
      </c>
    </row>
    <row spans="1:2" r="2">
      <c t="s" s="2" r="B2">
        <v>2</v>
      </c>
    </row>
    <row spans="1:2" r="3">
      <c t="s" s="3" r="A3">
        <v>120</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row spans="1:2" r="14">
      <c t="s" s="4" r="A14">
        <v>160</v>
      </c>
      <c t="s" s="4" r="B14">
        <v>161</v>
      </c>
    </row>
    <row spans="1:2" r="15">
      <c t="s" s="4" r="A15">
        <v>162</v>
      </c>
      <c t="s" s="4" r="B15">
        <v>163</v>
      </c>
    </row>
    <row spans="1:2" r="16">
      <c t="s" s="4" r="A16">
        <v>164</v>
      </c>
      <c t="s" s="4" r="B16">
        <v>165</v>
      </c>
    </row>
    <row spans="1:2" r="17">
      <c t="s" s="4" r="A17">
        <v>166</v>
      </c>
      <c t="s" s="4" r="B17">
        <v>167</v>
      </c>
    </row>
    <row spans="1:2" r="18">
      <c t="s" s="4" r="A18">
        <v>168</v>
      </c>
      <c t="s" s="4" r="B18">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20</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spans="1:2" r="1">
      <c t="s" s="1" r="A1">
        <v>175</v>
      </c>
      <c t="s" s="2" r="B1">
        <v>1</v>
      </c>
    </row>
    <row spans="1:2" r="2">
      <c t="s" s="2" r="B2">
        <v>2</v>
      </c>
    </row>
    <row spans="1:2" r="3">
      <c t="s" s="3" r="A3">
        <v>124</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3" r="A3">
        <v>136</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s>
  <sheetData>
    <row spans="1:8" r="1">
      <c t="s" s="1" r="A1">
        <v>181</v>
      </c>
      <c t="s" s="2" r="B1">
        <v>182</v>
      </c>
      <c t="s" s="2" r="C1">
        <v>183</v>
      </c>
      <c t="s" s="2" r="D1">
        <v>184</v>
      </c>
      <c t="s" s="2" r="E1">
        <v>185</v>
      </c>
      <c t="s" s="2" r="F1">
        <v>186</v>
      </c>
      <c t="s" s="2" r="G1">
        <v>187</v>
      </c>
      <c t="s" s="2" r="H1">
        <v>188</v>
      </c>
    </row>
    <row spans="1:8" r="2">
      <c t="s" s="3" r="A2">
        <v>189</v>
      </c>
    </row>
    <row spans="1:8" r="3">
      <c t="s" s="4" r="A3">
        <v>190</v>
      </c>
      <c t="s" s="4" r="B3">
        <v>191</v>
      </c>
    </row>
    <row spans="1:8" r="4">
      <c t="s" s="4" r="A4">
        <v>192</v>
      </c>
      <c t="n" s="7" r="H4">
        <v>317</v>
      </c>
    </row>
    <row spans="1:8" r="5">
      <c t="s" s="4" r="A5">
        <v>193</v>
      </c>
      <c t="s" s="4" r="B5">
        <v>194</v>
      </c>
    </row>
    <row spans="1:8" r="6">
      <c t="s" s="4" r="A6">
        <v>195</v>
      </c>
      <c t="s" s="4" r="B6">
        <v>196</v>
      </c>
    </row>
    <row spans="1:8" r="7">
      <c t="s" s="4" r="A7">
        <v>197</v>
      </c>
      <c t="n" s="7" r="F7">
        <v>503</v>
      </c>
    </row>
    <row spans="1:8" r="8">
      <c t="s" s="4" r="A8">
        <v>103</v>
      </c>
      <c t="n" s="7" r="F8">
        <v>-479</v>
      </c>
      <c t="n" s="7" r="G8">
        <v>-219</v>
      </c>
    </row>
    <row spans="1:8" r="9">
      <c t="s" s="4" r="A9">
        <v>198</v>
      </c>
    </row>
    <row spans="1:8" r="10">
      <c t="s" s="3" r="A10">
        <v>189</v>
      </c>
    </row>
    <row spans="1:8" r="11">
      <c t="s" s="4" r="A11">
        <v>190</v>
      </c>
      <c t="s" s="4" r="C11">
        <v>191</v>
      </c>
    </row>
    <row spans="1:8" r="12">
      <c t="s" s="4" r="A12">
        <v>199</v>
      </c>
      <c t="n" s="7" r="C12">
        <v>180</v>
      </c>
    </row>
    <row spans="1:8" r="13">
      <c t="s" s="4" r="A13">
        <v>200</v>
      </c>
      <c t="n" s="7" r="C13">
        <v>30</v>
      </c>
    </row>
    <row spans="1:8" r="14">
      <c t="s" s="4" r="A14">
        <v>201</v>
      </c>
      <c t="s" s="4" r="C14">
        <v>202</v>
      </c>
    </row>
    <row spans="1:8" r="15">
      <c t="s" s="4" r="A15">
        <v>203</v>
      </c>
      <c t="n" s="7" r="D15">
        <v>208</v>
      </c>
      <c t="n" s="10" r="E15">
        <v>80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4" r="A3">
        <v>205</v>
      </c>
    </row>
    <row spans="1:2" r="4">
      <c t="s" s="3" r="A4">
        <v>206</v>
      </c>
    </row>
    <row spans="1:2" r="5">
      <c t="s" s="4" r="A5">
        <v>207</v>
      </c>
      <c t="s" s="4" r="B5">
        <v>208</v>
      </c>
    </row>
    <row spans="1:2" r="6">
      <c t="s" s="4" r="A6">
        <v>209</v>
      </c>
    </row>
    <row spans="1:2" r="7">
      <c t="s" s="3" r="A7">
        <v>206</v>
      </c>
    </row>
    <row spans="1:2" r="8">
      <c t="s" s="4" r="A8">
        <v>207</v>
      </c>
      <c t="s" s="4" r="B8">
        <v>210</v>
      </c>
    </row>
    <row spans="1:2" r="9">
      <c t="s" s="4" r="A9">
        <v>211</v>
      </c>
    </row>
    <row spans="1:2" r="10">
      <c t="s" s="3" r="A10">
        <v>206</v>
      </c>
    </row>
    <row spans="1:2" r="11">
      <c t="s" s="4" r="A11">
        <v>212</v>
      </c>
      <c t="s" s="4" r="B11">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14</v>
      </c>
      <c t="s" s="2" r="B1">
        <v>2</v>
      </c>
      <c t="s" s="2" r="C1">
        <v>23</v>
      </c>
    </row>
    <row spans="1:3" r="2">
      <c t="s" s="4" r="A2">
        <v>215</v>
      </c>
    </row>
    <row spans="1:3" r="3">
      <c t="s" s="3" r="A3">
        <v>216</v>
      </c>
    </row>
    <row spans="1:3" r="4">
      <c t="s" s="4" r="A4">
        <v>27</v>
      </c>
      <c t="n" s="7" r="B4">
        <v>1012</v>
      </c>
      <c t="n" s="7" r="C4">
        <v>1808</v>
      </c>
    </row>
    <row spans="1:3" r="5">
      <c t="s" s="4" r="A5">
        <v>28</v>
      </c>
      <c t="s" s="4" r="B5">
        <v>40</v>
      </c>
      <c t="s" s="4" r="C5">
        <v>40</v>
      </c>
    </row>
    <row spans="1:3" r="6">
      <c t="s" s="3" r="A6">
        <v>217</v>
      </c>
    </row>
    <row spans="1:3" r="7">
      <c t="s" s="4" r="A7">
        <v>218</v>
      </c>
      <c t="s" s="4" r="B7">
        <v>40</v>
      </c>
      <c t="s" s="4" r="C7">
        <v>40</v>
      </c>
    </row>
    <row spans="1:3" r="8">
      <c t="s" s="4" r="A8">
        <v>37</v>
      </c>
      <c t="s" s="4" r="B8">
        <v>40</v>
      </c>
      <c t="s" s="4" r="C8">
        <v>40</v>
      </c>
    </row>
    <row spans="1:3" r="9">
      <c t="s" s="4" r="A9">
        <v>219</v>
      </c>
    </row>
    <row spans="1:3" r="10">
      <c t="s" s="3" r="A10">
        <v>216</v>
      </c>
    </row>
    <row spans="1:3" r="11">
      <c t="s" s="4" r="A11">
        <v>27</v>
      </c>
      <c t="s" s="4" r="B11">
        <v>40</v>
      </c>
      <c t="s" s="4" r="C11">
        <v>40</v>
      </c>
    </row>
    <row spans="1:3" r="12">
      <c t="s" s="4" r="A12">
        <v>28</v>
      </c>
      <c t="n" s="7" r="B12">
        <v>989</v>
      </c>
      <c t="n" s="7" r="C12">
        <v>764</v>
      </c>
    </row>
    <row spans="1:3" r="13">
      <c t="s" s="3" r="A13">
        <v>217</v>
      </c>
    </row>
    <row spans="1:3" r="14">
      <c t="s" s="4" r="A14">
        <v>218</v>
      </c>
      <c t="n" s="6" r="B14">
        <v>9</v>
      </c>
      <c t="n" s="6" r="C14">
        <v>1449</v>
      </c>
    </row>
    <row spans="1:3" r="15">
      <c t="s" s="4" r="A15">
        <v>37</v>
      </c>
      <c t="n" s="7" r="B15">
        <v>14</v>
      </c>
      <c t="n" s="7" r="C15">
        <v>1239</v>
      </c>
    </row>
    <row spans="1:3" r="16">
      <c t="s" s="4" r="A16">
        <v>220</v>
      </c>
    </row>
    <row spans="1:3" r="17">
      <c t="s" s="3" r="A17">
        <v>216</v>
      </c>
    </row>
    <row spans="1:3" r="18">
      <c t="s" s="4" r="A18">
        <v>27</v>
      </c>
      <c t="s" s="4" r="B18">
        <v>40</v>
      </c>
      <c t="s" s="4" r="C18">
        <v>40</v>
      </c>
    </row>
    <row spans="1:3" r="19">
      <c t="s" s="4" r="A19">
        <v>28</v>
      </c>
      <c t="s" s="4" r="B19">
        <v>40</v>
      </c>
      <c t="s" s="4" r="C19">
        <v>40</v>
      </c>
    </row>
    <row spans="1:3" r="20">
      <c t="s" s="3" r="A20">
        <v>217</v>
      </c>
    </row>
    <row spans="1:3" r="21">
      <c t="s" s="4" r="A21">
        <v>218</v>
      </c>
      <c t="s" s="4" r="B21">
        <v>40</v>
      </c>
      <c t="s" s="4" r="C21">
        <v>40</v>
      </c>
    </row>
    <row spans="1:3" r="22">
      <c t="s" s="4" r="A22">
        <v>37</v>
      </c>
      <c t="s" s="4" r="B22">
        <v>40</v>
      </c>
      <c t="s" s="4" r="C22">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25</v>
      </c>
      <c t="n" s="7" r="C3">
        <v>919</v>
      </c>
    </row>
    <row spans="1:3" r="4">
      <c t="s" s="4" r="A4">
        <v>26</v>
      </c>
      <c t="n" s="6" r="B4">
        <v>144</v>
      </c>
      <c t="n" s="6" r="C4">
        <v>124</v>
      </c>
    </row>
    <row spans="1:3" r="5">
      <c t="s" s="4" r="A5">
        <v>27</v>
      </c>
      <c t="n" s="6" r="B5">
        <v>1012</v>
      </c>
      <c t="n" s="6" r="C5">
        <v>1808</v>
      </c>
    </row>
    <row spans="1:3" r="6">
      <c t="s" s="4" r="A6">
        <v>28</v>
      </c>
      <c t="n" s="6" r="B6">
        <v>989</v>
      </c>
      <c t="n" s="6" r="C6">
        <v>764</v>
      </c>
    </row>
    <row spans="1:3" r="7">
      <c t="s" s="4" r="A7">
        <v>29</v>
      </c>
      <c t="n" s="6" r="B7">
        <v>64</v>
      </c>
      <c t="n" s="6" r="C7">
        <v>62</v>
      </c>
    </row>
    <row spans="1:3" r="8">
      <c t="s" s="4" r="A8">
        <v>30</v>
      </c>
      <c t="n" s="6" r="B8">
        <v>2634</v>
      </c>
      <c t="n" s="6" r="C8">
        <v>3677</v>
      </c>
    </row>
    <row spans="1:3" r="9">
      <c t="s" s="4" r="A9">
        <v>31</v>
      </c>
      <c t="n" s="6" r="B9">
        <v>72</v>
      </c>
      <c t="n" s="6" r="C9">
        <v>61</v>
      </c>
    </row>
    <row spans="1:3" r="10">
      <c t="s" s="4" r="A10">
        <v>32</v>
      </c>
      <c t="n" s="6" r="B10">
        <v>2706</v>
      </c>
      <c t="n" s="6" r="C10">
        <v>3738</v>
      </c>
    </row>
    <row spans="1:3" r="11">
      <c t="s" s="3" r="A11">
        <v>33</v>
      </c>
    </row>
    <row spans="1:3" r="12">
      <c t="s" s="4" r="A12">
        <v>34</v>
      </c>
      <c t="n" s="6" r="B12">
        <v>3930</v>
      </c>
      <c t="n" s="6" r="C12">
        <v>3470</v>
      </c>
    </row>
    <row spans="1:3" r="13">
      <c t="s" s="4" r="A13">
        <v>35</v>
      </c>
      <c t="n" s="6" r="B13">
        <v>215</v>
      </c>
      <c t="n" s="6" r="C13">
        <v>141</v>
      </c>
    </row>
    <row spans="1:3" r="14">
      <c t="s" s="4" r="A14">
        <v>36</v>
      </c>
      <c t="n" s="6" r="B14">
        <v>62</v>
      </c>
      <c t="n" s="6" r="C14">
        <v>52</v>
      </c>
    </row>
    <row spans="1:3" r="15">
      <c t="s" s="4" r="A15">
        <v>37</v>
      </c>
      <c t="n" s="6" r="B15">
        <v>14</v>
      </c>
      <c t="n" s="6" r="C15">
        <v>1239</v>
      </c>
    </row>
    <row spans="1:3" r="16">
      <c t="s" s="4" r="A16">
        <v>38</v>
      </c>
      <c t="n" s="6" r="B16">
        <v>9</v>
      </c>
      <c t="n" s="7" r="C16">
        <v>1449</v>
      </c>
    </row>
    <row spans="1:3" r="17">
      <c t="s" s="4" r="A17">
        <v>39</v>
      </c>
      <c t="n" s="6" r="B17">
        <v>10</v>
      </c>
      <c t="s" s="4" r="C17">
        <v>40</v>
      </c>
    </row>
    <row spans="1:3" r="18">
      <c t="s" s="4" r="A18">
        <v>41</v>
      </c>
      <c t="n" s="7" r="B18">
        <v>4240</v>
      </c>
      <c t="n" s="7" r="C18">
        <v>6351</v>
      </c>
    </row>
    <row spans="1:3" r="19">
      <c t="s" s="4" r="A19">
        <v>42</v>
      </c>
      <c t="s" s="4" r="B19">
        <v>40</v>
      </c>
      <c t="s" s="4" r="C19">
        <v>40</v>
      </c>
    </row>
    <row spans="1:3" r="20">
      <c t="s" s="3" r="A20">
        <v>43</v>
      </c>
    </row>
    <row spans="1:3" r="21">
      <c t="s" s="4" r="A21">
        <v>44</v>
      </c>
      <c t="n" s="7" r="B21">
        <v>15</v>
      </c>
      <c t="n" s="7" r="C21">
        <v>15</v>
      </c>
    </row>
    <row spans="1:3" r="22">
      <c t="s" s="4" r="A22">
        <v>45</v>
      </c>
      <c t="n" s="7" r="B22">
        <v>5844</v>
      </c>
      <c t="n" s="6" r="C22">
        <v>4853</v>
      </c>
    </row>
    <row spans="1:3" r="23">
      <c t="s" s="4" r="A23">
        <v>46</v>
      </c>
      <c t="s" s="4" r="B23">
        <v>40</v>
      </c>
      <c t="n" s="6" r="C23">
        <v>-67</v>
      </c>
    </row>
    <row spans="1:3" r="24">
      <c t="s" s="4" r="A24">
        <v>47</v>
      </c>
      <c t="n" s="7" r="B24">
        <v>-194</v>
      </c>
      <c t="n" s="6" r="C24">
        <v>-104</v>
      </c>
    </row>
    <row spans="1:3" r="25">
      <c t="s" s="4" r="A25">
        <v>48</v>
      </c>
      <c t="n" s="6" r="B25">
        <v>-7199</v>
      </c>
      <c t="n" s="6" r="C25">
        <v>-7310</v>
      </c>
    </row>
    <row spans="1:3" r="26">
      <c t="s" s="4" r="A26">
        <v>49</v>
      </c>
      <c t="n" s="6" r="B26">
        <v>-1534</v>
      </c>
      <c t="n" s="6" r="C26">
        <v>-2613</v>
      </c>
    </row>
    <row spans="1:3" r="27">
      <c t="s" s="4" r="A27">
        <v>50</v>
      </c>
      <c t="n" s="7" r="B27">
        <v>2706</v>
      </c>
      <c t="n" s="7" r="C27">
        <v>3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5</v>
      </c>
      <c t="s" s="2" r="B1">
        <v>1</v>
      </c>
    </row>
    <row spans="1:3" r="2">
      <c t="s" s="2" r="B2">
        <v>2</v>
      </c>
      <c t="s" s="2" r="C2">
        <v>58</v>
      </c>
    </row>
    <row spans="1:3" r="3">
      <c t="s" s="3" r="A3">
        <v>226</v>
      </c>
    </row>
    <row spans="1:3" r="4">
      <c t="s" s="4" r="A4">
        <v>227</v>
      </c>
      <c t="n" s="7" r="B4">
        <v>-50</v>
      </c>
      <c t="n" s="7" r="C4">
        <v>96</v>
      </c>
    </row>
    <row spans="1:3" r="5">
      <c t="s" s="4" r="A5">
        <v>228</v>
      </c>
    </row>
    <row spans="1:3" r="6">
      <c t="s" s="3" r="A6">
        <v>226</v>
      </c>
    </row>
    <row spans="1:3" r="7">
      <c t="s" s="4" r="A7">
        <v>227</v>
      </c>
      <c t="n" s="7" r="B7">
        <v>-50</v>
      </c>
      <c t="n" s="7" r="C7">
        <v>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80"/>
    <col customWidth="1" max="8" min="8" width="80"/>
    <col customWidth="1" max="9" min="9" width="80"/>
    <col customWidth="1" max="10" min="10" width="31"/>
    <col customWidth="1" max="11" min="11" width="21"/>
    <col customWidth="1" max="12" min="12" width="21"/>
    <col customWidth="1" max="13" min="13" width="21"/>
  </cols>
  <sheetData>
    <row spans="1:13" r="1">
      <c t="s" s="1" r="A1">
        <v>229</v>
      </c>
      <c t="s" s="2" r="B1">
        <v>230</v>
      </c>
      <c t="s" s="2" r="C1">
        <v>231</v>
      </c>
      <c t="s" s="2" r="D1">
        <v>232</v>
      </c>
      <c t="s" s="2" r="E1">
        <v>233</v>
      </c>
      <c t="s" s="2" r="F1">
        <v>234</v>
      </c>
      <c t="s" s="2" r="G1">
        <v>235</v>
      </c>
      <c t="s" s="2" r="H1">
        <v>236</v>
      </c>
      <c t="s" s="2" r="I1">
        <v>237</v>
      </c>
      <c t="s" s="2" r="J1">
        <v>238</v>
      </c>
      <c t="s" s="2" r="K1">
        <v>239</v>
      </c>
      <c t="s" s="2" r="L1">
        <v>240</v>
      </c>
      <c t="s" s="2" r="M1">
        <v>234</v>
      </c>
    </row>
    <row spans="1:13" r="2">
      <c t="s" s="3" r="A2">
        <v>241</v>
      </c>
    </row>
    <row spans="1:13" r="3">
      <c t="s" s="4" r="A3">
        <v>242</v>
      </c>
      <c t="n" s="7" r="C3">
        <v>60</v>
      </c>
      <c t="n" s="10" r="D3">
        <v>258000</v>
      </c>
      <c t="n" s="7" r="E3">
        <v>1400</v>
      </c>
    </row>
    <row spans="1:13" r="4">
      <c t="s" s="4" r="A4">
        <v>243</v>
      </c>
      <c t="s" s="4" r="D4">
        <v>244</v>
      </c>
    </row>
    <row spans="1:13" r="5">
      <c t="s" s="4" r="A5">
        <v>245</v>
      </c>
      <c t="n" s="10" r="D5">
        <v>200000</v>
      </c>
    </row>
    <row spans="1:13" r="6">
      <c t="s" s="4" r="A6">
        <v>246</v>
      </c>
      <c t="n" s="10" r="H6">
        <v>881000</v>
      </c>
      <c t="n" s="10" r="I6">
        <v>1358000</v>
      </c>
    </row>
    <row spans="1:13" r="7">
      <c t="s" s="4" r="A7">
        <v>247</v>
      </c>
      <c t="s" s="4" r="H7">
        <v>248</v>
      </c>
      <c t="s" s="4" r="I7">
        <v>249</v>
      </c>
    </row>
    <row spans="1:13" r="8">
      <c t="s" s="4" r="A8">
        <v>250</v>
      </c>
      <c t="n" s="10" r="J8">
        <v>3600000</v>
      </c>
    </row>
    <row spans="1:13" r="9">
      <c t="s" s="4" r="A9">
        <v>251</v>
      </c>
      <c t="s" s="4" r="G9">
        <v>252</v>
      </c>
    </row>
    <row spans="1:13" r="10">
      <c t="s" s="4" r="A10">
        <v>253</v>
      </c>
    </row>
    <row spans="1:13" r="11">
      <c t="s" s="3" r="A11">
        <v>241</v>
      </c>
    </row>
    <row spans="1:13" r="12">
      <c t="s" s="4" r="A12">
        <v>254</v>
      </c>
      <c t="n" s="7" r="K12">
        <v>3450</v>
      </c>
      <c t="n" s="10" r="M12">
        <v>200000</v>
      </c>
    </row>
    <row spans="1:13" r="13">
      <c t="s" s="4" r="A13">
        <v>255</v>
      </c>
      <c t="n" s="10" r="F13">
        <v>100000</v>
      </c>
    </row>
    <row spans="1:13" r="14">
      <c t="s" s="4" r="A14">
        <v>256</v>
      </c>
      <c t="n" s="7" r="L14">
        <v>2000</v>
      </c>
    </row>
    <row spans="1:13" r="15">
      <c t="s" s="4" r="A15">
        <v>257</v>
      </c>
      <c t="s" s="4" r="F15">
        <v>258</v>
      </c>
    </row>
    <row spans="1:13" r="16">
      <c t="s" s="4" r="A16">
        <v>259</v>
      </c>
      <c t="n" s="8" r="G16">
        <v>0.001</v>
      </c>
      <c t="n" s="11" r="J16">
        <v>0.97</v>
      </c>
    </row>
    <row spans="1:13" r="17">
      <c t="s" s="4" r="A17">
        <v>243</v>
      </c>
      <c t="s" s="4" r="J17">
        <v>244</v>
      </c>
    </row>
    <row spans="1:13" r="18">
      <c t="s" s="4" r="A18">
        <v>260</v>
      </c>
    </row>
    <row spans="1:13" r="19">
      <c t="s" s="3" r="A19">
        <v>241</v>
      </c>
    </row>
    <row spans="1:13" r="20">
      <c t="s" s="4" r="A20">
        <v>261</v>
      </c>
      <c t="n" s="10" r="B20">
        <v>2622500</v>
      </c>
    </row>
    <row spans="1:13" r="21">
      <c t="s" s="4" r="A21">
        <v>242</v>
      </c>
      <c t="n" s="10" r="B21">
        <v>400000</v>
      </c>
    </row>
    <row spans="1:13" r="22">
      <c t="s" s="4" r="A22">
        <v>262</v>
      </c>
      <c t="n" s="11" r="B22">
        <v>20.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263</v>
      </c>
      <c t="s" s="2" r="B1">
        <v>1</v>
      </c>
    </row>
    <row spans="1:2" r="2">
      <c t="s" s="2" r="B2">
        <v>186</v>
      </c>
    </row>
    <row spans="1:2" r="3">
      <c t="s" s="3" r="A3">
        <v>132</v>
      </c>
    </row>
    <row spans="1:2" r="4">
      <c t="s" s="4" r="A4">
        <v>264</v>
      </c>
      <c t="s" s="4" r="B4">
        <v>265</v>
      </c>
    </row>
    <row spans="1:2" r="5">
      <c t="s" s="4" r="A5">
        <v>266</v>
      </c>
      <c t="n" s="7" r="B5">
        <v>2500</v>
      </c>
    </row>
    <row spans="1:2" r="6">
      <c t="s" s="4" r="A6">
        <v>267</v>
      </c>
      <c t="s" s="4" r="B6">
        <v>268</v>
      </c>
    </row>
    <row spans="1:2" r="7">
      <c t="s" s="4" r="A7">
        <v>269</v>
      </c>
      <c t="n" s="7" r="B7">
        <v>100000</v>
      </c>
    </row>
    <row spans="1:2" r="8">
      <c t="s" s="4" r="A8">
        <v>270</v>
      </c>
      <c t="s" s="4" r="B8">
        <v>271</v>
      </c>
    </row>
    <row spans="1:2" r="9">
      <c t="s" s="4" r="A9">
        <v>272</v>
      </c>
      <c t="n" s="7" r="B9">
        <v>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t="s" s="1" r="A1">
        <v>273</v>
      </c>
      <c t="s" s="2" r="B1">
        <v>186</v>
      </c>
    </row>
    <row spans="1:2" r="2">
      <c t="s" s="3" r="A2">
        <v>136</v>
      </c>
    </row>
    <row spans="1:2" r="3">
      <c t="s" s="4" r="A3">
        <v>274</v>
      </c>
      <c t="n" s="7" r="B3">
        <v>7210</v>
      </c>
    </row>
    <row spans="1:2" r="4">
      <c t="s" s="4" r="A4">
        <v>275</v>
      </c>
      <c t="n" s="6" r="B4">
        <v>392</v>
      </c>
    </row>
    <row spans="1:2" r="5">
      <c t="s" s="4" r="A5">
        <v>276</v>
      </c>
      <c t="n" s="6" r="B5">
        <v>6818</v>
      </c>
    </row>
    <row spans="1:2" r="6">
      <c t="s" s="4" r="A6">
        <v>277</v>
      </c>
      <c t="n" s="7" r="B6">
        <v>72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2"/>
    <col customWidth="1" max="2" min="2" width="27"/>
    <col customWidth="1" max="3" min="3" width="31"/>
    <col customWidth="1" max="4" min="4" width="27"/>
    <col customWidth="1" max="5" min="5" width="24"/>
    <col customWidth="1" max="6" min="6" width="24"/>
    <col customWidth="1" max="7" min="7" width="21"/>
    <col customWidth="1" max="8" min="8" width="21"/>
  </cols>
  <sheetData>
    <row spans="1:8" r="1">
      <c t="s" s="1" r="A1">
        <v>278</v>
      </c>
      <c t="s" s="2" r="B1">
        <v>279</v>
      </c>
      <c t="s" s="2" r="G1">
        <v>1</v>
      </c>
    </row>
    <row spans="1:8" r="2">
      <c t="s" s="2" r="B2">
        <v>280</v>
      </c>
      <c t="s" s="2" r="C2">
        <v>281</v>
      </c>
      <c t="s" s="2" r="D2">
        <v>282</v>
      </c>
      <c t="s" s="2" r="E2">
        <v>283</v>
      </c>
      <c t="s" s="2" r="F2">
        <v>284</v>
      </c>
      <c t="s" s="2" r="G2">
        <v>186</v>
      </c>
      <c t="s" s="2" r="H2">
        <v>285</v>
      </c>
    </row>
    <row spans="1:8" r="3">
      <c t="s" s="3" r="A3">
        <v>286</v>
      </c>
    </row>
    <row spans="1:8" r="4">
      <c t="s" s="4" r="A4">
        <v>287</v>
      </c>
      <c t="n" s="7" r="G4">
        <v>4505</v>
      </c>
    </row>
    <row spans="1:8" r="5">
      <c t="s" s="4" r="A5">
        <v>288</v>
      </c>
      <c t="n" s="6" r="G5">
        <v>8352</v>
      </c>
    </row>
    <row spans="1:8" r="6">
      <c t="s" s="4" r="A6">
        <v>289</v>
      </c>
      <c t="n" s="9" r="E6">
        <v>4.5</v>
      </c>
      <c t="n" s="10" r="F6">
        <v>18</v>
      </c>
    </row>
    <row spans="1:8" r="7">
      <c t="s" s="4" r="A7">
        <v>290</v>
      </c>
      <c t="n" s="6" r="G7">
        <v>3848</v>
      </c>
    </row>
    <row spans="1:8" r="8">
      <c t="s" s="4" r="A8">
        <v>291</v>
      </c>
      <c t="n" s="7" r="G8">
        <v>4505</v>
      </c>
    </row>
    <row spans="1:8" r="9">
      <c t="s" s="4" r="A9">
        <v>292</v>
      </c>
    </row>
    <row spans="1:8" r="10">
      <c t="s" s="3" r="A10">
        <v>286</v>
      </c>
    </row>
    <row spans="1:8" r="11">
      <c t="s" s="4" r="A11">
        <v>287</v>
      </c>
      <c t="n" s="7" r="H11">
        <v>3450</v>
      </c>
    </row>
    <row spans="1:8" r="12">
      <c t="s" s="4" r="A12">
        <v>293</v>
      </c>
      <c t="n" s="7" r="B12">
        <v>7350</v>
      </c>
      <c t="n" s="7" r="C12">
        <v>7350</v>
      </c>
    </row>
    <row spans="1:8" r="13">
      <c t="s" s="4" r="A13">
        <v>294</v>
      </c>
      <c t="s" s="4" r="B13">
        <v>295</v>
      </c>
    </row>
    <row spans="1:8" r="14">
      <c t="s" s="4" r="A14">
        <v>296</v>
      </c>
      <c t="n" s="6" r="D14">
        <v>3616667</v>
      </c>
    </row>
    <row spans="1:8" r="15">
      <c t="s" s="4" r="A15">
        <v>297</v>
      </c>
      <c t="n" s="7" r="D15">
        <v>2000</v>
      </c>
    </row>
    <row spans="1:8" r="16">
      <c t="s" s="4" r="A16">
        <v>288</v>
      </c>
      <c t="n" s="7" r="B16">
        <v>1055</v>
      </c>
    </row>
    <row spans="1:8" r="17">
      <c t="s" s="4" r="A17">
        <v>298</v>
      </c>
      <c t="n" s="6" r="B17">
        <v>301426</v>
      </c>
    </row>
    <row spans="1:8" r="18">
      <c t="s" s="4" r="A18">
        <v>299</v>
      </c>
      <c t="n" s="9" r="C18">
        <v>3.5</v>
      </c>
    </row>
    <row spans="1:8" r="19">
      <c t="s" s="4" r="A19">
        <v>300</v>
      </c>
      <c t="n" s="6" r="B19">
        <v>301426</v>
      </c>
    </row>
    <row spans="1:8" r="20">
      <c t="s" s="4" r="A20">
        <v>301</v>
      </c>
      <c t="n" s="7" r="C20">
        <v>18</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1</v>
      </c>
      <c t="s" s="2" r="B1">
        <v>2</v>
      </c>
      <c t="s" s="2" r="C1">
        <v>23</v>
      </c>
    </row>
    <row spans="1:3" r="2">
      <c t="s" s="3" r="A2">
        <v>52</v>
      </c>
    </row>
    <row spans="1:3" r="3">
      <c t="s" s="4" r="A3">
        <v>53</v>
      </c>
      <c t="n" s="8" r="B3">
        <v>0.001</v>
      </c>
      <c t="n" s="8" r="C3">
        <v>0.001</v>
      </c>
    </row>
    <row spans="1:3" r="4">
      <c t="s" s="4" r="A4">
        <v>54</v>
      </c>
      <c t="n" s="6" r="B4">
        <v>50000000</v>
      </c>
      <c t="n" s="6" r="C4">
        <v>50000000</v>
      </c>
    </row>
    <row spans="1:3" r="5">
      <c t="s" s="4" r="A5">
        <v>55</v>
      </c>
      <c t="n" s="6" r="B5">
        <v>15313793</v>
      </c>
      <c t="n" s="6" r="C5">
        <v>15313793</v>
      </c>
    </row>
    <row spans="1:3" r="6">
      <c t="s" s="4" r="A6">
        <v>56</v>
      </c>
      <c t="n" s="6" r="B6">
        <v>15313793</v>
      </c>
      <c t="n" s="6" r="C6">
        <v>15313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58</v>
      </c>
    </row>
    <row spans="1:3" r="3">
      <c t="s" s="3" r="A3">
        <v>59</v>
      </c>
    </row>
    <row spans="1:3" r="4">
      <c t="s" s="4" r="A4">
        <v>60</v>
      </c>
      <c t="n" s="7" r="B4">
        <v>177</v>
      </c>
      <c t="n" s="7" r="C4">
        <v>36</v>
      </c>
    </row>
    <row spans="1:3" r="5">
      <c t="s" s="4" r="A5">
        <v>61</v>
      </c>
      <c t="n" s="6" r="B5">
        <v>326</v>
      </c>
      <c t="n" s="6" r="C5">
        <v>306</v>
      </c>
    </row>
    <row spans="1:3" r="6">
      <c t="s" s="4" r="A6">
        <v>62</v>
      </c>
      <c t="n" s="6" r="B6">
        <v>503</v>
      </c>
      <c t="n" s="6" r="C6">
        <v>342</v>
      </c>
    </row>
    <row spans="1:3" r="7">
      <c t="s" s="4" r="A7">
        <v>63</v>
      </c>
      <c t="n" s="6" r="B7">
        <v>-503</v>
      </c>
      <c t="n" s="6" r="C7">
        <v>-342</v>
      </c>
    </row>
    <row spans="1:3" r="8">
      <c t="s" s="4" r="A8">
        <v>64</v>
      </c>
      <c t="n" s="6" r="B8">
        <v>614</v>
      </c>
      <c t="n" s="6" r="C8">
        <v>-22</v>
      </c>
    </row>
    <row spans="1:3" r="9">
      <c t="s" s="4" r="A9">
        <v>65</v>
      </c>
      <c t="n" s="6" r="B9">
        <v>111</v>
      </c>
      <c t="n" s="7" r="C9">
        <v>-364</v>
      </c>
    </row>
    <row spans="1:3" r="10">
      <c t="s" s="3" r="A10">
        <v>66</v>
      </c>
    </row>
    <row spans="1:3" r="11">
      <c t="s" s="4" r="A11">
        <v>67</v>
      </c>
      <c t="n" s="6" r="B11">
        <v>67</v>
      </c>
      <c t="s" s="4" r="C11">
        <v>40</v>
      </c>
    </row>
    <row spans="1:3" r="12">
      <c t="s" s="4" r="A12">
        <v>68</v>
      </c>
      <c t="n" s="6" r="B12">
        <v>-90</v>
      </c>
      <c t="n" s="7" r="C12">
        <v>-7</v>
      </c>
    </row>
    <row spans="1:3" r="13">
      <c t="s" s="4" r="A13">
        <v>69</v>
      </c>
      <c t="n" s="7" r="B13">
        <v>88</v>
      </c>
      <c t="n" s="7" r="C13">
        <v>-371</v>
      </c>
    </row>
    <row spans="1:3" r="14">
      <c t="s" s="4" r="A14">
        <v>70</v>
      </c>
      <c t="n" s="9" r="B14">
        <v>0.01</v>
      </c>
      <c t="n" s="9" r="C14">
        <v>-0.02</v>
      </c>
    </row>
    <row spans="1:3" r="15">
      <c t="s" s="4" r="A15">
        <v>71</v>
      </c>
      <c t="n" s="9" r="B15">
        <v>0.05</v>
      </c>
      <c t="n" s="9" r="C15">
        <v>-0.02</v>
      </c>
    </row>
    <row spans="1:3" r="16">
      <c t="s" s="4" r="A16">
        <v>72</v>
      </c>
      <c t="n" s="6" r="B16">
        <v>15313793</v>
      </c>
      <c t="n" s="6" r="C16">
        <v>15313793</v>
      </c>
    </row>
    <row spans="1:3" r="17">
      <c t="s" s="4" r="A17">
        <v>73</v>
      </c>
      <c t="n" s="6" r="B17">
        <v>15492659</v>
      </c>
      <c t="n" s="6" r="C17">
        <v>153137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7"/>
    <col customWidth="1" max="6" min="6" width="46"/>
    <col customWidth="1" max="7" min="7" width="20"/>
  </cols>
  <sheetData>
    <row spans="1:7" r="1">
      <c t="s" s="1" r="A1">
        <v>74</v>
      </c>
      <c t="s" s="2" r="B1">
        <v>75</v>
      </c>
      <c t="s" s="2" r="C1">
        <v>76</v>
      </c>
      <c t="s" s="2" r="D1">
        <v>45</v>
      </c>
      <c t="s" s="2" r="E1">
        <v>46</v>
      </c>
      <c t="s" s="2" r="F1">
        <v>77</v>
      </c>
      <c t="s" s="2" r="G1">
        <v>78</v>
      </c>
    </row>
    <row spans="1:7" r="2">
      <c t="s" s="4" r="A2">
        <v>79</v>
      </c>
      <c t="n" s="7" r="B2">
        <v>478</v>
      </c>
      <c t="n" s="7" r="C2">
        <v>15</v>
      </c>
      <c t="n" s="7" r="D2">
        <v>4455</v>
      </c>
      <c t="n" s="7" r="F2">
        <v>-119</v>
      </c>
      <c t="n" s="7" r="G2">
        <v>-3873</v>
      </c>
    </row>
    <row spans="1:7" r="3">
      <c t="s" s="4" r="A3">
        <v>80</v>
      </c>
      <c t="n" s="6" r="C3">
        <v>15313793</v>
      </c>
    </row>
    <row spans="1:7" r="4">
      <c t="s" s="4" r="A4">
        <v>81</v>
      </c>
      <c t="n" s="6" r="B4">
        <v>-371</v>
      </c>
      <c t="s" s="4" r="C4">
        <v>40</v>
      </c>
      <c t="s" s="4" r="D4">
        <v>40</v>
      </c>
      <c t="n" s="7" r="F4">
        <v>-7</v>
      </c>
      <c t="n" s="7" r="G4">
        <v>-364</v>
      </c>
    </row>
    <row spans="1:7" r="5">
      <c t="s" s="4" r="A5">
        <v>82</v>
      </c>
      <c t="n" s="6" r="B5">
        <v>95</v>
      </c>
      <c t="s" s="4" r="C5">
        <v>40</v>
      </c>
      <c t="n" s="7" r="D5">
        <v>95</v>
      </c>
      <c t="s" s="4" r="F5">
        <v>40</v>
      </c>
      <c t="s" s="4" r="G5">
        <v>40</v>
      </c>
    </row>
    <row spans="1:7" r="6">
      <c t="s" s="4" r="A6">
        <v>83</v>
      </c>
      <c t="n" s="6" r="B6">
        <v>202</v>
      </c>
      <c t="n" s="7" r="C6">
        <v>15</v>
      </c>
      <c t="n" s="6" r="D6">
        <v>4550</v>
      </c>
      <c t="n" s="7" r="F6">
        <v>-126</v>
      </c>
      <c t="n" s="7" r="G6">
        <v>-4237</v>
      </c>
    </row>
    <row spans="1:7" r="7">
      <c t="s" s="4" r="A7">
        <v>84</v>
      </c>
      <c t="n" s="6" r="C7">
        <v>15313793</v>
      </c>
    </row>
    <row spans="1:7" r="8">
      <c t="s" s="4" r="A8">
        <v>85</v>
      </c>
      <c t="n" s="6" r="B8">
        <v>-2613</v>
      </c>
      <c t="n" s="7" r="C8">
        <v>15</v>
      </c>
      <c t="n" s="7" r="D8">
        <v>4853</v>
      </c>
      <c t="n" s="7" r="E8">
        <v>-67</v>
      </c>
      <c t="n" s="6" r="F8">
        <v>-104</v>
      </c>
      <c t="n" s="6" r="G8">
        <v>-7310</v>
      </c>
    </row>
    <row spans="1:7" r="9">
      <c t="s" s="4" r="A9">
        <v>86</v>
      </c>
      <c t="n" s="6" r="C9">
        <v>15313793</v>
      </c>
    </row>
    <row spans="1:7" r="10">
      <c t="s" s="4" r="A10">
        <v>81</v>
      </c>
      <c t="n" s="6" r="B10">
        <v>88</v>
      </c>
      <c t="s" s="4" r="C10">
        <v>40</v>
      </c>
      <c t="s" s="4" r="D10">
        <v>40</v>
      </c>
      <c t="s" s="4" r="E10">
        <v>40</v>
      </c>
      <c t="n" s="7" r="F10">
        <v>-90</v>
      </c>
      <c t="n" s="7" r="G10">
        <v>111</v>
      </c>
    </row>
    <row spans="1:7" r="11">
      <c t="s" s="4" r="A11">
        <v>82</v>
      </c>
      <c t="n" s="6" r="B11">
        <v>-50</v>
      </c>
      <c t="s" s="4" r="C11">
        <v>40</v>
      </c>
      <c t="n" s="7" r="D11">
        <v>-50</v>
      </c>
      <c t="s" s="4" r="E11">
        <v>40</v>
      </c>
      <c t="s" s="4" r="F11">
        <v>40</v>
      </c>
      <c t="s" s="4" r="G11">
        <v>40</v>
      </c>
    </row>
    <row spans="1:7" r="12">
      <c t="s" s="4" r="A12">
        <v>87</v>
      </c>
      <c t="n" s="6" r="B12">
        <v>67</v>
      </c>
      <c t="s" s="4" r="C12">
        <v>40</v>
      </c>
      <c t="s" s="4" r="D12">
        <v>40</v>
      </c>
      <c t="n" s="7" r="E12">
        <v>67</v>
      </c>
      <c t="s" s="4" r="F12">
        <v>40</v>
      </c>
      <c t="s" s="4" r="G12">
        <v>40</v>
      </c>
    </row>
    <row spans="1:7" r="13">
      <c t="s" s="4" r="A13">
        <v>88</v>
      </c>
      <c t="n" s="6" r="B13">
        <v>1041</v>
      </c>
      <c t="s" s="4" r="C13">
        <v>40</v>
      </c>
      <c t="n" s="7" r="D13">
        <v>1041</v>
      </c>
      <c t="s" s="4" r="E13">
        <v>40</v>
      </c>
      <c t="s" s="4" r="F13">
        <v>40</v>
      </c>
      <c t="s" s="4" r="G13">
        <v>40</v>
      </c>
    </row>
    <row spans="1:7" r="14">
      <c t="s" s="4" r="A14">
        <v>89</v>
      </c>
      <c t="n" s="7" r="B14">
        <v>-1534</v>
      </c>
      <c t="n" s="7" r="C14">
        <v>15</v>
      </c>
      <c t="n" s="7" r="D14">
        <v>5844</v>
      </c>
      <c t="s" s="4" r="E14">
        <v>40</v>
      </c>
      <c t="n" s="7" r="F14">
        <v>-194</v>
      </c>
      <c t="n" s="7" r="G14">
        <v>-7199</v>
      </c>
    </row>
    <row spans="1:7" r="15">
      <c t="s" s="4" r="A15">
        <v>90</v>
      </c>
      <c t="n" s="6" r="C15">
        <v>1531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58</v>
      </c>
    </row>
    <row spans="1:3" r="3">
      <c t="s" s="3" r="A3">
        <v>92</v>
      </c>
    </row>
    <row spans="1:3" r="4">
      <c t="s" s="4" r="A4">
        <v>65</v>
      </c>
      <c t="n" s="7" r="B4">
        <v>111</v>
      </c>
      <c t="n" s="7" r="C4">
        <v>-364</v>
      </c>
    </row>
    <row spans="1:3" r="5">
      <c t="s" s="3" r="A5">
        <v>93</v>
      </c>
    </row>
    <row spans="1:3" r="6">
      <c t="s" s="4" r="A6">
        <v>94</v>
      </c>
      <c t="n" s="6" r="B6">
        <v>5</v>
      </c>
      <c t="n" s="7" r="C6">
        <v>1</v>
      </c>
    </row>
    <row spans="1:3" r="7">
      <c t="s" s="4" r="A7">
        <v>95</v>
      </c>
      <c t="n" s="7" r="B7">
        <v>-614</v>
      </c>
      <c t="s" s="4" r="C7">
        <v>40</v>
      </c>
    </row>
    <row spans="1:3" r="8">
      <c t="s" s="4" r="A8">
        <v>96</v>
      </c>
      <c t="s" s="4" r="B8">
        <v>40</v>
      </c>
      <c t="n" s="7" r="C8">
        <v>2</v>
      </c>
    </row>
    <row spans="1:3" r="9">
      <c t="s" s="4" r="A9">
        <v>97</v>
      </c>
      <c t="s" s="4" r="B9">
        <v>40</v>
      </c>
      <c t="n" s="6" r="C9">
        <v>22</v>
      </c>
    </row>
    <row spans="1:3" r="10">
      <c t="s" s="4" r="A10">
        <v>98</v>
      </c>
      <c t="n" s="7" r="B10">
        <v>-50</v>
      </c>
      <c t="n" s="6" r="C10">
        <v>96</v>
      </c>
    </row>
    <row spans="1:3" r="11">
      <c t="s" s="4" r="A11">
        <v>99</v>
      </c>
      <c t="n" s="6" r="B11">
        <v>-15</v>
      </c>
      <c t="n" s="6" r="C11">
        <v>35</v>
      </c>
    </row>
    <row spans="1:3" r="12">
      <c t="s" s="4" r="A12">
        <v>100</v>
      </c>
      <c t="n" s="6" r="B12">
        <v>56</v>
      </c>
      <c t="n" s="7" r="C12">
        <v>-29</v>
      </c>
    </row>
    <row spans="1:3" r="13">
      <c t="s" s="4" r="A13">
        <v>101</v>
      </c>
      <c t="n" s="6" r="B13">
        <v>10</v>
      </c>
      <c t="s" s="4" r="C13">
        <v>40</v>
      </c>
    </row>
    <row spans="1:3" r="14">
      <c t="s" s="4" r="A14">
        <v>102</v>
      </c>
      <c t="n" s="6" r="B14">
        <v>18</v>
      </c>
      <c t="n" s="7" r="C14">
        <v>18</v>
      </c>
    </row>
    <row spans="1:3" r="15">
      <c t="s" s="4" r="A15">
        <v>103</v>
      </c>
      <c t="n" s="6" r="B15">
        <v>-479</v>
      </c>
      <c t="n" s="6" r="C15">
        <v>-219</v>
      </c>
    </row>
    <row spans="1:3" r="16">
      <c t="s" s="3" r="A16">
        <v>104</v>
      </c>
    </row>
    <row spans="1:3" r="17">
      <c t="s" s="4" r="A17">
        <v>105</v>
      </c>
      <c t="n" s="6" r="B17">
        <v>-13</v>
      </c>
      <c t="n" s="6" r="C17">
        <v>-9</v>
      </c>
    </row>
    <row spans="1:3" r="18">
      <c t="s" s="4" r="A18">
        <v>106</v>
      </c>
      <c t="n" s="7" r="B18">
        <v>-13</v>
      </c>
      <c t="n" s="7" r="C18">
        <v>-9</v>
      </c>
    </row>
    <row spans="1:3" r="19">
      <c t="s" s="3" r="A19">
        <v>107</v>
      </c>
    </row>
    <row spans="1:3" r="20">
      <c t="s" s="4" r="A20">
        <v>108</v>
      </c>
      <c t="s" s="4" r="B20">
        <v>40</v>
      </c>
      <c t="s" s="4" r="C20">
        <v>40</v>
      </c>
    </row>
    <row spans="1:3" r="21">
      <c t="s" s="4" r="A21">
        <v>109</v>
      </c>
      <c t="s" s="4" r="B21">
        <v>40</v>
      </c>
      <c t="s" s="4" r="C21">
        <v>40</v>
      </c>
    </row>
    <row spans="1:3" r="22">
      <c t="s" s="4" r="A22">
        <v>110</v>
      </c>
      <c t="n" s="7" r="B22">
        <v>-2</v>
      </c>
      <c t="n" s="7" r="C22">
        <v>-9</v>
      </c>
    </row>
    <row spans="1:3" r="23">
      <c t="s" s="4" r="A23">
        <v>111</v>
      </c>
      <c t="n" s="6" r="B23">
        <v>-494</v>
      </c>
      <c t="n" s="6" r="C23">
        <v>-237</v>
      </c>
    </row>
    <row spans="1:3" r="24">
      <c t="s" s="4" r="A24">
        <v>112</v>
      </c>
      <c t="n" s="6" r="B24">
        <v>919</v>
      </c>
      <c t="n" s="6" r="C24">
        <v>645</v>
      </c>
    </row>
    <row spans="1:3" r="25">
      <c t="s" s="4" r="A25">
        <v>113</v>
      </c>
      <c t="n" s="6" r="B25">
        <v>425</v>
      </c>
      <c t="n" s="7" r="C25">
        <v>408</v>
      </c>
    </row>
    <row spans="1:3" r="26">
      <c t="s" s="3" r="A26">
        <v>114</v>
      </c>
    </row>
    <row spans="1:3" r="27">
      <c t="s" s="4" r="A27">
        <v>88</v>
      </c>
      <c t="n" s="7" r="B27">
        <v>1041</v>
      </c>
      <c t="s" s="4" r="C27">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ignificant Accounting Policies</vt:lpstr>
      <vt:lpstr>Stock Based Compensation</vt:lpstr>
      <vt:lpstr>Contingencies and Commitments</vt:lpstr>
      <vt:lpstr>Significant Events During the R</vt:lpstr>
      <vt:lpstr>Subsequent Events</vt:lpstr>
      <vt:lpstr>Significant Accounting Polici13</vt:lpstr>
      <vt:lpstr>Significant Accounting Polici14</vt:lpstr>
      <vt:lpstr>Stock Based Compensation (Table</vt:lpstr>
      <vt:lpstr>Subsequent Events (Tables)</vt:lpstr>
      <vt:lpstr>General (Details)</vt:lpstr>
      <vt:lpstr>Significant Accounting Polici18</vt:lpstr>
      <vt:lpstr>Significant Accounting Polici19</vt:lpstr>
      <vt:lpstr>Significant Accounting Polici20</vt:lpstr>
      <vt:lpstr>Stock Based Compensation (Detai</vt:lpstr>
      <vt:lpstr>Contingencies and Commitments (</vt:lpstr>
      <vt:lpstr>Significant Events During the23</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08:48Z</dcterms:created>
  <dcterms:modified xmlns:dcterms="http://purl.org/dc/terms/" xmlns:xsi="http://www.w3.org/2001/XMLSchema-instance" xsi:type="dcterms:W3CDTF">2016-05-23T16:08:48Z</dcterms:modified>
  <dc:title xmlns:dc="http://purl.org/dc/elements/1.1/">Untitled</dc:title>
  <dc:description xmlns:dc="http://purl.org/dc/elements/1.1/"/>
  <dc:subject xmlns:dc="http://purl.org/dc/elements/1.1/"/>
  <cp:keywords/>
  <cp:category/>
</cp:coreProperties>
</file>